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Sep. 14,
		2017</t>
  </si>
  <si>
    <t>Document Effective Date</t>
  </si>
  <si>
    <t>dei_DocumentEffectiveDate</t>
  </si>
  <si>
    <t>Prospectus Date</t>
  </si>
  <si>
    <t>rr_ProspectusDate</t>
  </si>
  <si>
    <t>Oct. 31,
		2016</t>
  </si>
  <si>
    <t>Oct. 31, 2016</t>
  </si>
  <si>
    <t xml:space="preserve">Important Notice Regarding Change in Investment Objective and Related Matters SPDR ® Supplement Dated September 14, 2017 to the Prospectus Dated October 31, 2016, as supplemented SPDR ® (the “Fund”) Effective October 2, 2017 (the “Effective Date”), the Fund’s investment objective and principal investment strategy will change as a result of changes to the methodology and name of the Fund’s benchmark index. Accordingly, as of the Effective Date: 1. All references to the benchmark index in the Prospectus are deleted and replaced as follows: Current Benchmark Index Name New Benchmark Index Name Bloomberg Barclays U.S. Convertible Bond &gt;$500MM Index Bloomberg Barclays US Convertible Liquid Bond Index 2. The section entitled “INVESTMENT OBJECTIVE” on page 54 of the Prospectus is replaced in its entirety with the following: The SPDR Bloomberg Barclays Convertible Securities ETF (the “Fund”) seeks to provide investment results that, before fees and expenses, correspond generally to the price and yield performance of an index that tracks United States convertible securities markets. 3. The section entitled “THE FUND’S PRINCIPAL INVESTMENT STRATEGY” beginning on page 54 of the Prospectus is replaced in its entirety with the following: In seeking to track the performance of the Bloomberg Barclays US Convertible Liqui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Index is designed to represent the market of U.S. convertible securities, such as convertible bonds. Convertible bonds are bonds that can be exchanged, at the option of the holder, for a specific number of shares of the issuer’s preferred stock (“Preferred Securities”) or common stock. The Index components are a subset of issues in the Barclays Convertible Composite Index. To be included in the Index, a security must meet the following requirements: (i) have an issue amount of at least $350 million and a par amount outstanding of at least $250 million; (ii) be a non-called, non-defaulted security; (iii) have at least 31 days until maturity; (iv) be U.S. dollar denominated; and (v) be a registered or a convertible tranche issued under Rule 144A of the Securities Act of 1933, as amended. The Index is rebalanced on a monthly basis on the last business day of the month. It is anticipated that on October 2, 2017 a significant portion of the Index will comprise companies in the technology and consumer staples sectors, although this may change from time to time. It is anticipated that on October 2, 2017 there will be approximately 163 securities in the Index.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si>
  <si>
    <t>Supplement [Text Block]</t>
  </si>
  <si>
    <t>spdrst_SupplementTextBlock</t>
  </si>
  <si>
    <t>SPDR(R) Bloomberg Barclays Convertible Securities ETF</t>
  </si>
  <si>
    <t>Objective, Primary [Text Block]</t>
  </si>
  <si>
    <t>rr_ObjectivePrimaryTextBlock</t>
  </si>
  <si>
    <t>The SPDR Bloomberg Barclays Convertible Securities ETF (the &amp;#8220;Fund&amp;#8221;) seeks to provide investment results that, before fees and expenses, correspond generally to the price and yield performance of an index that tracks United States convertible securities markets.</t>
  </si>
  <si>
    <t>Strategy Narrative [Text Block]</t>
  </si>
  <si>
    <t>rr_StrategyNarrativeTextBlock</t>
  </si>
  <si>
    <t xml:space="preserve">In seeking to track the performance of the Bloomberg Barclays US Convertible Liqui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3:27:14Z</dcterms:created>
  <dcterms:modified xmlns:dcterms="http://purl.org/dc/terms/" xmlns:xsi="http://www.w3.org/2001/XMLSchema-instance" xsi:type="dcterms:W3CDTF">2017-10-03T13:27:14Z</dcterms:modified>
</cp:coreProperties>
</file>